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Risk_Return Supplement- COLUMBI" sheetId="2" state="visible" r:id="rId2"/>
    <sheet xmlns:r="http://schemas.openxmlformats.org/officeDocument/2006/relationships" name="Risk_Return Detail Data- COLUMB"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43">
  <si>
    <t>Label</t>
  </si>
  <si>
    <t>Element</t>
  </si>
  <si>
    <t>Value</t>
  </si>
  <si>
    <t>Risk/Return:</t>
  </si>
  <si>
    <t>rr_RiskReturnAbstract</t>
  </si>
  <si>
    <t>Document Type</t>
  </si>
  <si>
    <t>dei_DocumentType</t>
  </si>
  <si>
    <t>497</t>
  </si>
  <si>
    <t>Document Period End Date</t>
  </si>
  <si>
    <t>dei_DocumentPeriodEndDate</t>
  </si>
  <si>
    <t>Mar. 6,
		2019</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Entity Inv Company Type</t>
  </si>
  <si>
    <t>dei_EntityInvCompanyType</t>
  </si>
  <si>
    <t>N-1A</t>
  </si>
  <si>
    <t>Mar. 01, 2019</t>
  </si>
  <si>
    <t>Supplement dated March 6, 2019 to the Prospectus and Summary Prospectus of the following fund: Fund Prospectus and Summary Prospectus Dated Columbia Funds Series Trust I  Columbia AMT-Free Connecticut Intermediate Muni Bond Fund 03/01/2019 Effective May 14, 2019 (the Effective Date), the Fund's name is changed to Columbia Connecticut Intermediate Municipal Bond Fund Columbia AMT-Free Connecticut Intermediate Muni Bond Fund Columbia Connecticut Intermediate Municipal Bond Fund The last two sentences in the first paragraph under the caption "Principal Investment Strategies" in the Summary Prospectus and under the same caption in the "Summary of the Fund" and "More Information About the Fund" sections of the Prospectus are hereby superseded and replaced with the following information: The Fund may invest up to 20% of its net assets in securities that pay interest subject to U.S. federal income tax (including being subject to the federal AMT) and Connecticut individual income tax. The rest of each section remains the same. Supplement dated March 6, 2019 to the Prospectus and Summary Prospectus of the following fund: Fund Prospectus and Summary Prospectus Dated Columbia Funds Series Trust I  Columbia AMT-Free Intermediate Muni Bond Fund 03/01/2019 Effective May 14, 2019 (the Effective Date), the Fund's name is changed to Columbia Intermediate Municipal Bond Fund Columbia AMT-Free Intermediate Muni Bond Fund Columbia Intermediate Municipal Bond Fund The last two sentences in the first paragraph under the caption "Principal Investment Strategies" in the Summary Prospectus and under the same caption in the "Summary of the Fund" and "More Information About the Fund" sections of the Prospectus are hereby superseded and replaced with the following information: The Fund may invest up to 20% of its net assets in securities that pay interest subject to U.S. federal income tax (including being subject to the federal AMT). The rest of each section remains the same. Supplement dated March 6, 2019 to the Prospectus and Summary Prospectus of the following fund: Fund Prospectus and Summary Prospectus Dated Columbia Funds Series Trust I  Columbia AMT-Free Massachusetts Intermediate Muni Bond Fund 03/01/2019 Effective May 14, 2019 (the Effective Date), the Fund's name is changed to Columbia Massachusetts Intermediate Municipal Bond Fund Columbia AMT-Free Massachusetts Intermediate Muni Bond Fund Columbia Massachusetts Intermediate Municipal Bond Fund The last two sentences in the first paragraph under the caption "Principal Investment Strategies" in the Summary Prospectus and under the same caption in the "Summary of the Fund" and "More Information About the Fund" sections of the Prospectus are hereby superseded and replaced with the following information: The Fund may invest up to 20% of its net assets in securities that pay interest subject to U.S. federal income tax (including being subject to the federal AMT) and Massachusetts individual income tax. The rest of each section remains the same. Supplement dated March 6, 2019 to the Prospectus and Summary Prospectus of the following fund: Fund Prospectus and Summary Prospectus Dated Columbia Funds Series Trust I  Columbia AMT-Free New York Intermediate Muni Bond Fund 03/01/2019 Effective May 14, 2019 (the Effective Date), the Fund's name is changed to Columbia New York Intermediate Municipal Bond Fund Columbia AMT-Free New York Intermediate Muni Bond Fund Columbia New York Intermediate Municipal Bond Fund The last two sentences in the first paragraph under the caption "Principal Investment Strategies" in the Summary Prospectus and under the same caption in the "Summary of the Fund" and "More Information About the Fund" sections of the Prospectus are hereby superseded and replaced with the following information: The Fund may invest up to 20% of its net assets in securities that pay interest subject to U.S. federal income tax (including being subject to the federal AMT) and New York individual income tax. The rest of each section remains the same. Supplement dated March 6, 2019 to the Prospectus and Summary Prospectus (each as supplemented, if applicable) of the following fund: Fund Prospectus and Summary Prospectus Dated Columbia Funds Series Trust I  Columbia AMT-Free Oregon Intermediate Muni Bond Fund 12/01/2018 Effective May 14, 2019 (the Effective Date), the Fund's name is changed to Columbia Oregon Intermediate Municipal Bond Fund Columbia AMT-Free Oregon Intermediate Muni Bond Fund Columbia Oregon Intermediate Municipal Bond Fund The last two sentences in the first paragraph under the caption "Principal Investment Strategies" in the Summary Prospectus and under the same caption in the "Summary of the Fund" and "More Information About the Fund" sections of the Prospectus are hereby superseded and replaced with the following information: The Fund may invest up to 20% of its net assets in securities that pay interest subject to U.S. federal income tax (including being subject to the federal AMT) and Oregon individual income tax. The rest of each section remains the same.</t>
  </si>
  <si>
    <t>Supplement to Prospectus [Text Block]</t>
  </si>
  <si>
    <t>rr_SupplementToProspectusTextBlock</t>
  </si>
  <si>
    <t>Columbia AMT-Free Connecticut Intermediate Muni Bond Fund</t>
  </si>
  <si>
    <t>Supplement dated March 6, 2019 to the Prospectus and Summary Prospectus of the following fund: Fund Prospectus and Summary Prospectus Dated Columbia Funds Series Trust I  Columbia AMT-Free Connecticut Intermediate Muni Bond Fund 03/01/2019 Effective May 14, 2019 (the Effective Date), the Fund's name is changed to Columbia Connecticut Intermediate Municipal Bond Fund Columbia AMT-Free Connecticut Intermediate Muni Bond Fund Columbia Connecticut Intermediate Municipal Bond Fund The last two sentences in the first paragraph under the caption "Principal Investment Strategies" in the Summary Prospectus and under the same caption in the "Summary of the Fund" and "More Information About the Fund" sections of the Prospectus are hereby superseded and replaced with the following information: The Fund may invest up to 20% of its net assets in securities that pay interest subject to U.S. federal income tax (including being subject to the federal AMT) and Connecticut individual income tax. The rest of each section remains the same.</t>
  </si>
  <si>
    <t>Columbia AMT-Free Intermediate Muni Bond Fund</t>
  </si>
  <si>
    <t>Supplement dated March 6, 2019 to the Prospectus and Summary Prospectus of the following fund: Fund Prospectus and Summary Prospectus Dated Columbia Funds Series Trust I  Columbia AMT-Free Intermediate Muni Bond Fund 03/01/2019 Effective May 14, 2019 (the Effective Date), the Fund's name is changed to Columbia Intermediate Municipal Bond Fund Columbia AMT-Free Intermediate Muni Bond Fund Columbia Intermediate Municipal Bond Fund The last two sentences in the first paragraph under the caption "Principal Investment Strategies" in the Summary Prospectus and under the same caption in the "Summary of the Fund" and "More Information About the Fund" sections of the Prospectus are hereby superseded and replaced with the following information: The Fund may invest up to 20% of its net assets in securities that pay interest subject to U.S. federal income tax (including being subject to the federal AMT). The rest of each section remains the same.</t>
  </si>
  <si>
    <t>Columbia AMT-Free Massachusetts Intermediate Muni Bond Fund</t>
  </si>
  <si>
    <t>Supplement dated March 6, 2019 to the Prospectus and Summary Prospectus of the following fund: Fund Prospectus and Summary Prospectus Dated Columbia Funds Series Trust I  Columbia AMT-Free Massachusetts Intermediate Muni Bond Fund 03/01/2019 Effective May 14, 2019 (the Effective Date), the Fund's name is changed to Columbia Massachusetts Intermediate Municipal Bond Fund Columbia AMT-Free Massachusetts Intermediate Muni Bond Fund Columbia Massachusetts Intermediate Municipal Bond Fund The last two sentences in the first paragraph under the caption "Principal Investment Strategies" in the Summary Prospectus and under the same caption in the "Summary of the Fund" and "More Information About the Fund" sections of the Prospectus are hereby superseded and replaced with the following information: The Fund may invest up to 20% of its net assets in securities that pay interest subject to U.S. federal income tax (including being subject to the federal AMT) and Massachusetts individual income tax. The rest of each section remains the same.</t>
  </si>
  <si>
    <t>Columbia AMT-Free New York Intermediate Muni Bond Fund</t>
  </si>
  <si>
    <t>Supplement dated March 6, 2019 to the Prospectus and Summary Prospectus of the following fund: Fund Prospectus and Summary Prospectus Dated Columbia Funds Series Trust I  Columbia AMT-Free New York Intermediate Muni Bond Fund 03/01/2019 Effective May 14, 2019 (the Effective Date), the Fund's name is changed to Columbia New York Intermediate Municipal Bond Fund Columbia AMT-Free New York Intermediate Muni Bond Fund Columbia New York Intermediate Municipal Bond Fund The last two sentences in the first paragraph under the caption "Principal Investment Strategies" in the Summary Prospectus and under the same caption in the "Summary of the Fund" and "More Information About the Fund" sections of the Prospectus are hereby superseded and replaced with the following information: The Fund may invest up to 20% of its net assets in securities that pay interest subject to U.S. federal income tax (including being subject to the federal AMT) and New York individual income tax. The rest of each section remains the same.</t>
  </si>
  <si>
    <t>Columbia AMT-Free Oregon Intermediate Muni Bond Fund</t>
  </si>
  <si>
    <t>Supplement dated March 6, 2019 to the Prospectus and Summary Prospectus (each as supplemented, if applicable) of the following fund: Fund Prospectus and Summary Prospectus Dated Columbia Funds Series Trust I  Columbia AMT-Free Oregon Intermediate Muni Bond Fund 12/01/2018 Effective May 14, 2019 (the Effective Date), the Fund's name is changed to Columbia Oregon Intermediate Municipal Bond Fund Columbia AMT-Free Oregon Intermediate Muni Bond Fund Columbia Oregon Intermediate Municipal Bond Fund The last two sentences in the first paragraph under the caption "Principal Investment Strategies" in the Summary Prospectus and under the same caption in the "Summary of the Fund" and "More Information About the Fund" sections of the Prospectus are hereby superseded and replaced with the following information: The Fund may invest up to 20% of its net assets in securities that pay interest subject to U.S. federal income tax (including being subject to the federal AMT) and Oregon individual income tax. The rest of each section remains the sam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4" t="s">
        <v>16</v>
      </c>
    </row>
    <row r="7" spans="1:3">
      <c r="A7" s="4" t="s">
        <v>17</v>
      </c>
      <c r="B7" s="4" t="s">
        <v>18</v>
      </c>
      <c r="C7" s="4" t="s">
        <v>19</v>
      </c>
    </row>
    <row r="8" spans="1:3">
      <c r="A8" s="4" t="s">
        <v>20</v>
      </c>
      <c r="B8" s="4" t="s">
        <v>21</v>
      </c>
      <c r="C8" s="4" t="s">
        <v>10</v>
      </c>
    </row>
    <row r="9" spans="1:3">
      <c r="A9" s="4" t="s">
        <v>22</v>
      </c>
      <c r="B9" s="4" t="s">
        <v>23</v>
      </c>
      <c r="C9" s="4" t="s">
        <v>10</v>
      </c>
    </row>
    <row r="10" spans="1:3">
      <c r="A10" s="4" t="s">
        <v>24</v>
      </c>
      <c r="B10" s="4" t="s">
        <v>25</v>
      </c>
      <c r="C10" s="4" t="s">
        <v>10</v>
      </c>
    </row>
    <row r="11" spans="1:3">
      <c r="A11" s="4" t="s">
        <v>26</v>
      </c>
      <c r="B11" s="4" t="s">
        <v>27</v>
      </c>
      <c r="C11" s="4" t="s">
        <v>28</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9</v>
      </c>
    </row>
    <row r="2" spans="1:1">
      <c r="A2" s="4" t="s">
        <v>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3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31</v>
      </c>
      <c r="B5" s="4" t="s">
        <v>32</v>
      </c>
      <c r="C5" s="4" t="s">
        <v>30</v>
      </c>
    </row>
    <row r="6" spans="1:3">
      <c r="A6" s="4" t="s">
        <v>33</v>
      </c>
    </row>
    <row r="7" spans="1:3">
      <c r="A7" s="3" t="s">
        <v>3</v>
      </c>
      <c r="B7" s="4" t="s">
        <v>4</v>
      </c>
    </row>
    <row r="8" spans="1:3">
      <c r="A8" s="4" t="s">
        <v>31</v>
      </c>
      <c r="B8" s="4" t="s">
        <v>32</v>
      </c>
      <c r="C8" s="4" t="s">
        <v>34</v>
      </c>
    </row>
    <row r="9" spans="1:3">
      <c r="A9" s="4" t="s">
        <v>35</v>
      </c>
    </row>
    <row r="10" spans="1:3">
      <c r="A10" s="3" t="s">
        <v>3</v>
      </c>
      <c r="B10" s="4" t="s">
        <v>4</v>
      </c>
    </row>
    <row r="11" spans="1:3">
      <c r="A11" s="4" t="s">
        <v>31</v>
      </c>
      <c r="B11" s="4" t="s">
        <v>32</v>
      </c>
      <c r="C11" s="4" t="s">
        <v>36</v>
      </c>
    </row>
    <row r="12" spans="1:3">
      <c r="A12" s="4" t="s">
        <v>37</v>
      </c>
    </row>
    <row r="13" spans="1:3">
      <c r="A13" s="3" t="s">
        <v>3</v>
      </c>
      <c r="B13" s="4" t="s">
        <v>4</v>
      </c>
    </row>
    <row r="14" spans="1:3">
      <c r="A14" s="4" t="s">
        <v>31</v>
      </c>
      <c r="B14" s="4" t="s">
        <v>32</v>
      </c>
      <c r="C14" s="4" t="s">
        <v>38</v>
      </c>
    </row>
    <row r="15" spans="1:3">
      <c r="A15" s="4" t="s">
        <v>39</v>
      </c>
    </row>
    <row r="16" spans="1:3">
      <c r="A16" s="3" t="s">
        <v>3</v>
      </c>
      <c r="B16" s="4" t="s">
        <v>4</v>
      </c>
    </row>
    <row r="17" spans="1:3">
      <c r="A17" s="4" t="s">
        <v>31</v>
      </c>
      <c r="B17" s="4" t="s">
        <v>32</v>
      </c>
      <c r="C17" s="4" t="s">
        <v>40</v>
      </c>
    </row>
    <row r="18" spans="1:3">
      <c r="A18" s="4" t="s">
        <v>41</v>
      </c>
    </row>
    <row r="19" spans="1:3">
      <c r="A19" s="3" t="s">
        <v>3</v>
      </c>
      <c r="B19" s="4" t="s">
        <v>4</v>
      </c>
    </row>
    <row r="20" spans="1:3">
      <c r="A20" s="4" t="s">
        <v>31</v>
      </c>
      <c r="B20" s="4" t="s">
        <v>32</v>
      </c>
      <c r="C20" s="4" t="s">
        <v>4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10</v>
      </c>
    </row>
    <row r="5" spans="1:3">
      <c r="A5" s="4" t="s">
        <v>20</v>
      </c>
      <c r="B5" s="4" t="s">
        <v>21</v>
      </c>
      <c r="C5" s="4" t="s">
        <v>1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0T08:37:04Z</dcterms:created>
  <dcterms:modified xmlns:dcterms="http://purl.org/dc/terms/" xmlns:xsi="http://www.w3.org/2001/XMLSchema-instance" xsi:type="dcterms:W3CDTF">2019-03-20T08:37:04Z</dcterms:modified>
</cp:coreProperties>
</file>